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Sep. 28,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ONOS, INC.</t>
        </is>
      </c>
    </row>
    <row r="8">
      <c r="A8" s="4" t="inlineStr">
        <is>
          <t>Entity Central Index Key</t>
        </is>
      </c>
      <c r="B8" s="4" t="inlineStr">
        <is>
          <t>00013147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Pay vs Performance Disclosure</t>
        </is>
      </c>
      <c r="B1" s="2" t="inlineStr">
        <is>
          <t>12 Months Ended</t>
        </is>
      </c>
    </row>
    <row r="2">
      <c r="B2" s="2" t="inlineStr">
        <is>
          <t>Sep. 28, 2024 USD ($)</t>
        </is>
      </c>
      <c r="C2" s="2" t="inlineStr">
        <is>
          <t>Sep. 30, 2023 USD ($)</t>
        </is>
      </c>
      <c r="D2" s="2" t="inlineStr">
        <is>
          <t>Oct. 01, 2022 USD ($)</t>
        </is>
      </c>
      <c r="E2" s="2" t="inlineStr">
        <is>
          <t>Oct. 02, 2021 USD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Value of Initial Fixed $100 Fiscal Summary Compensation Table Total for PEO (1) Compensation Actually Paid to PEO (2)(3) Average Summary Compensation Table Total for Non-PEO NEOs (1) Average Compensation Actually Paid to Non-PEO NEOs (2)(3) Total Shareholder Return (4) Peer Group Net Income ($000s) (5) Adjusted EBITDA Margin (6) (a) (b) (c) (d) (e) (f) (g) (h) (i) 2024 $5,810,424 $3,692,695 $4,264,554 $2,813,478 $78.39 $217.88 ($38,146) 7.1% 2023 $5,190,714 $4,702,791 $1,472,635 $915,290 $83.29 $146.23 ($10,274) 9.3% 2022 $8,411,949 ($13,528,779) $2,122,936 ($2,666,086) $89.68 $102.04 $67,383 12.9% 2021 $5,482,555 $32,271,135 $1,365,007 $10,146,753 $208.13 $139.60 $158,595 16.2%</t>
        </is>
      </c>
      <c r="C4" s="4" t="inlineStr">
        <is>
          <t xml:space="preserve"> </t>
        </is>
      </c>
      <c r="D4" s="4" t="inlineStr">
        <is>
          <t xml:space="preserve"> </t>
        </is>
      </c>
      <c r="E4" s="4" t="inlineStr">
        <is>
          <t xml:space="preserve"> </t>
        </is>
      </c>
    </row>
    <row r="5">
      <c r="A5" s="4" t="inlineStr">
        <is>
          <t>Company Selected Measure Name</t>
        </is>
      </c>
      <c r="B5" s="4" t="inlineStr">
        <is>
          <t>Adjusted EBITDA margin</t>
        </is>
      </c>
      <c r="C5" s="4" t="inlineStr">
        <is>
          <t xml:space="preserve"> </t>
        </is>
      </c>
      <c r="D5" s="4" t="inlineStr">
        <is>
          <t xml:space="preserve"> </t>
        </is>
      </c>
      <c r="E5" s="4" t="inlineStr">
        <is>
          <t xml:space="preserve"> </t>
        </is>
      </c>
    </row>
    <row r="6">
      <c r="A6" s="4" t="inlineStr">
        <is>
          <t>Named Executive Officers, Footnote</t>
        </is>
      </c>
      <c r="B6" s="4" t="inlineStr">
        <is>
          <t>NEOs included in the above compensation columns reflect the following: Fiscal Year PEO Non-PEO NEOs 2024 Patrick Spence Saori Casey, Edward Lazarus, Maxime Bouvat-Merlin, Deirdre Findlay and Nicholas Millington 2023 Patrick Spence Edward Lazarus, Maxime Bouvat-Merlin, Nicholas Millington, Shamayne Braman, and Matthew Siegel 2022 Patrick Spence Edward Lazarus, Matthew Siegel, Nicholas Millington, Brittany Bagley, and Anna Fraser 2021 Patrick Spence Edward Lazarus, Matthew Siegel, Nicholas Millington, and Brittany Bagley</t>
        </is>
      </c>
      <c r="C6" s="4" t="inlineStr">
        <is>
          <t xml:space="preserve"> </t>
        </is>
      </c>
      <c r="D6" s="4" t="inlineStr">
        <is>
          <t xml:space="preserve"> </t>
        </is>
      </c>
      <c r="E6" s="4" t="inlineStr">
        <is>
          <t xml:space="preserve"> </t>
        </is>
      </c>
    </row>
    <row r="7">
      <c r="A7" s="4" t="inlineStr">
        <is>
          <t>Peer Group Issuers, Footnote</t>
        </is>
      </c>
      <c r="B7" s="4" t="inlineStr">
        <is>
          <t>(4) For purposes of calculating peer group total shareholder return (“TSR”), the Nasdaq Computer Index was utilized pursuant to Item 201(e) of Regulation S-K and as is reflected in our Annual Report on Form 10-K for the fiscal year ended September 28, 2024. In accordance with applicable SEC rules, peer group TSR was calculated on a market capitalization weighted basis according to the respective issuers’ stock market capitalization at the beginning of each period for which a return is indicated. TSR for both the Company and the peer group is based on an initial $100 investment, measured on a cumulative basis from the market close on October 2, 2020, through and including the end of the fiscal year for which TSR is being presented in the table. TSR calculations reflect reinvestment of dividends.</t>
        </is>
      </c>
      <c r="C7" s="4" t="inlineStr">
        <is>
          <t xml:space="preserve"> </t>
        </is>
      </c>
      <c r="D7" s="4" t="inlineStr">
        <is>
          <t xml:space="preserve"> </t>
        </is>
      </c>
      <c r="E7" s="4" t="inlineStr">
        <is>
          <t xml:space="preserve"> </t>
        </is>
      </c>
    </row>
    <row r="8">
      <c r="A8" s="4" t="inlineStr">
        <is>
          <t>PEO Total Compensation Amount</t>
        </is>
      </c>
      <c r="B8" s="5" t="n">
        <v>5810424</v>
      </c>
      <c r="C8" s="5" t="n">
        <v>5190714</v>
      </c>
      <c r="D8" s="5" t="n">
        <v>8411949</v>
      </c>
      <c r="E8" s="5" t="n">
        <v>5482555</v>
      </c>
    </row>
    <row r="9">
      <c r="A9" s="4" t="inlineStr">
        <is>
          <t>PEO Actually Paid Compensation Amount</t>
        </is>
      </c>
      <c r="B9" s="5" t="n">
        <v>3692695</v>
      </c>
      <c r="C9" s="6" t="n">
        <v>4702791</v>
      </c>
      <c r="D9" s="6" t="n">
        <v>-13528779</v>
      </c>
      <c r="E9" s="6" t="n">
        <v>32271135</v>
      </c>
    </row>
    <row r="10">
      <c r="A10" s="4" t="inlineStr">
        <is>
          <t>Adjustment To PEO Compensation, Footnote</t>
        </is>
      </c>
      <c r="B10" s="4" t="inlineStr">
        <is>
          <t>For Fiscal 2024, the values included in the Compensation Actually Paid to PEO and Average Compensation Actually Paid to Non-PEO NEOs columns reflect the following adjustments from the values shown in columns (b) and (d), respectively. Numbers may not foot in the tables below due to rounding. PEO Average Non-PEO Total Reported in Fiscal 2024 Summary Compensation Table (SCT) $5,810,424 $4,264,554 Less: Value of stock awards reported in SCT $5,260,424 $3,793,988 Plus: Year-end value of stock awards granted in fiscal year that are outstanding and unvested $2,100,541 $2,165,716 Plus: Change in fair value (from prior year-end) of stock awards granted in prior years that are outstanding and unvested ($68,411) ($11,782) Plus: Fair value of vesting date of awards granted in this fiscal year and that vested in this fiscal year $907,060 $156,011 Plus: Change in fair value as of the vesting date (from prior year-end) of prior year stock awards that vested this fiscal year $203,506 $45,891 Less: Prior year-end fair value of stock awards granted in prior years that failed to vest this fiscal year $0 $12,923 Total Adjustments ($2,117,729) ($1,451,076) Compensation Actually Paid for Fiscal 2024 $3,692,695 $2,813,478</t>
        </is>
      </c>
      <c r="C10" s="4" t="inlineStr">
        <is>
          <t xml:space="preserve"> </t>
        </is>
      </c>
      <c r="D10" s="4" t="inlineStr">
        <is>
          <t xml:space="preserve"> </t>
        </is>
      </c>
      <c r="E10" s="4" t="inlineStr">
        <is>
          <t xml:space="preserve"> </t>
        </is>
      </c>
    </row>
    <row r="11">
      <c r="A11" s="4" t="inlineStr">
        <is>
          <t>Non-PEO NEO Average Total Compensation Amount</t>
        </is>
      </c>
      <c r="B11" s="5" t="n">
        <v>4264554</v>
      </c>
      <c r="C11" s="6" t="n">
        <v>1472635</v>
      </c>
      <c r="D11" s="6" t="n">
        <v>2122936</v>
      </c>
      <c r="E11" s="6" t="n">
        <v>1365007</v>
      </c>
    </row>
    <row r="12">
      <c r="A12" s="4" t="inlineStr">
        <is>
          <t>Non-PEO NEO Average Compensation Actually Paid Amount</t>
        </is>
      </c>
      <c r="B12" s="5" t="n">
        <v>2813478</v>
      </c>
      <c r="C12" s="6" t="n">
        <v>915290</v>
      </c>
      <c r="D12" s="6" t="n">
        <v>-2666086</v>
      </c>
      <c r="E12" s="6" t="n">
        <v>10146753</v>
      </c>
    </row>
    <row r="13">
      <c r="A13" s="4" t="inlineStr">
        <is>
          <t>Adjustment to Non-PEO NEO Compensation Footnote</t>
        </is>
      </c>
      <c r="B13" s="4" t="inlineStr">
        <is>
          <t>(3) For Fiscal 2024, the values included in the Compensation Actually Paid to PEO and Average Compensation Actually Paid to Non-PEO NEOs columns reflect the following adjustments from the values shown in columns (b) and (d), respectively. Numbers may not foot in the tables below due to rounding. PEO Average Non-PEO Total Reported in Fiscal 2024 Summary Compensation Table (SCT) $5,810,424 $4,264,554 Less: Value of stock awards reported in SCT $5,260,424 $3,793,988 Plus: Year-end value of stock awards granted in fiscal year that are outstanding and unvested $2,100,541 $2,165,716 Plus: Change in fair value (from prior year-end) of stock awards granted in prior years that are outstanding and unvested ($68,411) ($11,782) Plus: Fair value of vesting date of awards granted in this fiscal year and that vested in this fiscal year $907,060 $156,011 Plus: Change in fair value as of the vesting date (from prior year-end) of prior year stock awards that vested this fiscal year $203,506 $45,891 Less: Prior year-end fair value of stock awards granted in prior years that failed to vest this fiscal year $0 $12,923 Total Adjustments ($2,117,729) ($1,451,076) Compensation Actually Paid for Fiscal 2024 $3,692,695 $2,813,478</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Chart 1: Compensation Actually Paid Versus Company and Peer Group Total Shareholder Return (TSR) The Compensation Actually Paid values for our PEO and non-PEO NEOs over the four-year period of Fiscal 2021 through Fiscal 2024 generally aligns with the Company’s TSR performance over the same period. This is due primarily to the emphasis on at-risk, performance-based equity incentives in the compensation program design for our PEO and non-PEO NEOs. As depicted in the below chart, strong absolute TSR performance in Fiscal 2021 exceeded the peer group and drove an increase in the fair value of equity awards, which resulted in increased Compensation Actually Paid values. Weaker TSR performance in Fiscal 2022 resulted in a significant decrease in Compensation Actually Paid. Flatter TSR performance in Fiscal 2023 resulted in more modest Compensation Actually Paid values. The decreased TSR performance in Fiscal 2024 resulted in decreased Compensation Actually Paid for PEO, while non-PEO NEOs’ Compensation Actually Paid values increased. The below chart also compares the Company’s TSR to the peer group TSR, in each case, measured on a cumulative basis from the market close on October 2, 2020, through and including the end of Fiscal 2024.</t>
        </is>
      </c>
      <c r="C14" s="4" t="inlineStr">
        <is>
          <t xml:space="preserve"> </t>
        </is>
      </c>
      <c r="D14" s="4" t="inlineStr">
        <is>
          <t xml:space="preserve"> </t>
        </is>
      </c>
      <c r="E14" s="4" t="inlineStr">
        <is>
          <t xml:space="preserve"> </t>
        </is>
      </c>
    </row>
    <row r="15">
      <c r="A15" s="4" t="inlineStr">
        <is>
          <t>Compensation Actually Paid vs. Net Income</t>
        </is>
      </c>
      <c r="B15" s="4" t="inlineStr">
        <is>
          <t>Chart 2: Compensation Actually Paid Versus Net Income SEC rules require that net income be presented as a performance measure in the Pay Versus Performance table. No portion of our compensation is directly tied to net income results.</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Chart 3: Compensation Actually Paid Versus Adjusted EBITDA Margin We identified Adjusted EBITDA margin as our Company-Selected Measure that represents, in our view, the most important financial performance measure used to link Compensation Actually Paid in Fiscal 2024 to our performance. Adjusted EBITDA margin was one of two financial performance measures used in our annual cash incentive program, as well as one of two of our PSU measures, for Fiscal 2024. Compensation Actually Paid for 2021 was positive, which is partially attributable to strong Adjusted EBITDA margin results relative to our incentive targets for that year and Adjusted EBITDA margin’s correlation with our stock price. Our Adjusted EBITDA margin results declined in Fiscal 2022, Fiscal 2023, and Fiscal 2024 which partially contributed to negative Compensation Actually Paid in Fiscal 2022 and more modest Compensation Actually Paid in Fiscal 2023 and Fiscal 2024.</t>
        </is>
      </c>
      <c r="C16" s="4" t="inlineStr">
        <is>
          <t xml:space="preserve"> </t>
        </is>
      </c>
      <c r="D16" s="4" t="inlineStr">
        <is>
          <t xml:space="preserve"> </t>
        </is>
      </c>
      <c r="E16" s="4" t="inlineStr">
        <is>
          <t xml:space="preserve"> </t>
        </is>
      </c>
    </row>
    <row r="17">
      <c r="A17" s="4" t="inlineStr">
        <is>
          <t>Total Shareholder Return Vs Peer Group</t>
        </is>
      </c>
      <c r="B17" s="4" t="inlineStr">
        <is>
          <t>The below chart also compares the Company’s TSR to the peer group TSR, in each case, measured on a cumulative basis from the market close on October 2, 2020, through and including the end of Fiscal 2024.</t>
        </is>
      </c>
      <c r="C17" s="4" t="inlineStr">
        <is>
          <t xml:space="preserve"> </t>
        </is>
      </c>
      <c r="D17" s="4" t="inlineStr">
        <is>
          <t xml:space="preserve"> </t>
        </is>
      </c>
      <c r="E17" s="4" t="inlineStr">
        <is>
          <t xml:space="preserve"> </t>
        </is>
      </c>
    </row>
    <row r="18">
      <c r="A18" s="4" t="inlineStr">
        <is>
          <t>Tabular List, Table</t>
        </is>
      </c>
      <c r="B18" s="4" t="inlineStr">
        <is>
          <t>• Adjusted EBITDA margin • Revenue</t>
        </is>
      </c>
      <c r="C18" s="4" t="inlineStr">
        <is>
          <t xml:space="preserve"> </t>
        </is>
      </c>
      <c r="D18" s="4" t="inlineStr">
        <is>
          <t xml:space="preserve"> </t>
        </is>
      </c>
      <c r="E18" s="4" t="inlineStr">
        <is>
          <t xml:space="preserve"> </t>
        </is>
      </c>
    </row>
    <row r="19">
      <c r="A19" s="4" t="inlineStr">
        <is>
          <t>Total Shareholder Return Amount</t>
        </is>
      </c>
      <c r="B19" s="7" t="n">
        <v>78.39</v>
      </c>
      <c r="C19" s="8" t="n">
        <v>83.29000000000001</v>
      </c>
      <c r="D19" s="8" t="n">
        <v>89.68000000000001</v>
      </c>
      <c r="E19" s="8" t="n">
        <v>208.13</v>
      </c>
    </row>
    <row r="20">
      <c r="A20" s="4" t="inlineStr">
        <is>
          <t>Peer Group Total Shareholder Return Amount</t>
        </is>
      </c>
      <c r="B20" s="8" t="n">
        <v>217.88</v>
      </c>
      <c r="C20" s="8" t="n">
        <v>146.23</v>
      </c>
      <c r="D20" s="8" t="n">
        <v>102.04</v>
      </c>
      <c r="E20" s="8" t="n">
        <v>139.6</v>
      </c>
    </row>
    <row r="21">
      <c r="A21" s="4" t="inlineStr">
        <is>
          <t>Net Income (Loss)</t>
        </is>
      </c>
      <c r="B21" s="5" t="n">
        <v>-38146000</v>
      </c>
      <c r="C21" s="5" t="n">
        <v>-10274000</v>
      </c>
      <c r="D21" s="5" t="n">
        <v>67383000</v>
      </c>
      <c r="E21" s="5" t="n">
        <v>158595000</v>
      </c>
    </row>
    <row r="22">
      <c r="A22" s="4" t="inlineStr">
        <is>
          <t>Company Selected Measure Amount</t>
        </is>
      </c>
      <c r="B22" s="9" t="n">
        <v>0.07099999999999999</v>
      </c>
      <c r="C22" s="9" t="n">
        <v>0.093</v>
      </c>
      <c r="D22" s="9" t="n">
        <v>0.129</v>
      </c>
      <c r="E22" s="9" t="n">
        <v>0.162</v>
      </c>
    </row>
    <row r="23">
      <c r="A23" s="4" t="inlineStr">
        <is>
          <t>PEO Name</t>
        </is>
      </c>
      <c r="B23" s="4" t="inlineStr">
        <is>
          <t>Patrick Spence</t>
        </is>
      </c>
      <c r="C23" s="4" t="inlineStr">
        <is>
          <t>Patrick Spence</t>
        </is>
      </c>
      <c r="D23" s="4" t="inlineStr">
        <is>
          <t>Patrick Spence</t>
        </is>
      </c>
      <c r="E23" s="4" t="inlineStr">
        <is>
          <t>Patrick Spence</t>
        </is>
      </c>
    </row>
    <row r="24">
      <c r="A24" s="4" t="inlineStr">
        <is>
          <t>Additional 402(v) Disclosure</t>
        </is>
      </c>
      <c r="B24" s="4" t="inlineStr">
        <is>
          <t>Fair value amounts or change in fair value, as applicable, of equity awards in the Compensation Actually Paid columns were determined based on applicable SEC rules with respect to previously-granted RSUs and PSUs. For stock options, changes in fair value were calculated pursuant to a Black-Scholes model as of the last day of the applicable year. The amounts reported in column (h) represent net income of the Company reported in our Annual Report on Form 10-K for the applicable fiscal year. We identified Adjusted EBITDA margin for Fiscal 2024 as our Company-Selected Measure that represents, in our view, the most important financial performance measure used to link Compensation Actually Paid in Fiscal 2024 to Company performance. Adjusted EBITDA margin was one of two of our financial performance measures used in the Company’s annual cash incentive program, as well as one of two of our equally weighted PSU measures, for Fiscal 2024. We define “Adjusted EBITDA margin” as Adjusted EBITDA divided by revenue, with “Adjusted EBITDA” defined as net income (loss) adjusted to exclude the impact of depreciation and amortization, stock-based compensation expense, interest income, interest expense, other income, income taxes, restructuring and abandonment costs, legal and transaction-related fees and other items that we do not consider representative of our underlying operating performance. Adjusted EBITDA margin and Adjusted EBITDA are non-GAAP measures. See Annex A of this Proxy Statement for reconciliations of non-GAAP items, including Adjusted EBITDA margin and Adjusted EBITDA.</t>
        </is>
      </c>
      <c r="C24" s="4" t="inlineStr">
        <is>
          <t xml:space="preserve"> </t>
        </is>
      </c>
      <c r="D24" s="4" t="inlineStr">
        <is>
          <t xml:space="preserve"> </t>
        </is>
      </c>
      <c r="E24" s="4" t="inlineStr">
        <is>
          <t xml:space="preserve"> </t>
        </is>
      </c>
    </row>
    <row r="25">
      <c r="A25" s="4" t="inlineStr">
        <is>
          <t>Measure:: 1</t>
        </is>
      </c>
      <c r="B25" s="4" t="inlineStr">
        <is>
          <t xml:space="preserve"> </t>
        </is>
      </c>
      <c r="C25" s="4" t="inlineStr">
        <is>
          <t xml:space="preserve"> </t>
        </is>
      </c>
      <c r="D25" s="4" t="inlineStr">
        <is>
          <t xml:space="preserve"> </t>
        </is>
      </c>
      <c r="E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row>
    <row r="27">
      <c r="A27" s="4" t="inlineStr">
        <is>
          <t>Name</t>
        </is>
      </c>
      <c r="B27" s="4" t="inlineStr">
        <is>
          <t>total shareholder return (“TSR”)</t>
        </is>
      </c>
      <c r="C27" s="4" t="inlineStr">
        <is>
          <t xml:space="preserve"> </t>
        </is>
      </c>
      <c r="D27" s="4" t="inlineStr">
        <is>
          <t xml:space="preserve"> </t>
        </is>
      </c>
      <c r="E27" s="4" t="inlineStr">
        <is>
          <t xml:space="preserve"> </t>
        </is>
      </c>
    </row>
    <row r="28">
      <c r="A28" s="4" t="inlineStr">
        <is>
          <t>Non-GAAP Measure Description</t>
        </is>
      </c>
      <c r="B28" s="4" t="inlineStr">
        <is>
          <t>For purposes of calculating peer group total shareholder return (“TSR”), the Nasdaq Computer Index was utilized pursuant to Item 201(e) of Regulation S-K and as is reflected in our Annual Report on Form 10-K for the fiscal year ended September 28, 2024. In accordance with applicable SEC rules, peer group TSR was calculated on a market capitalization weighted basis according to the respective issuers’ stock market capitalization at the beginning of each period for which a return is indicated. TSR for both the Company and the peer group is based on an initial $100 investment, measured on a cumulative basis from the market close on October 2, 2020, through and including the end of the fiscal year for which TSR is being presented in the table. TSR calculations reflect reinvestment of dividends.</t>
        </is>
      </c>
      <c r="C28" s="4" t="inlineStr">
        <is>
          <t xml:space="preserve"> </t>
        </is>
      </c>
      <c r="D28" s="4" t="inlineStr">
        <is>
          <t xml:space="preserve"> </t>
        </is>
      </c>
      <c r="E28" s="4" t="inlineStr">
        <is>
          <t xml:space="preserve"> </t>
        </is>
      </c>
    </row>
    <row r="29">
      <c r="A29" s="4" t="inlineStr">
        <is>
          <t>Measure:: 2</t>
        </is>
      </c>
      <c r="B29" s="4" t="inlineStr">
        <is>
          <t xml:space="preserve"> </t>
        </is>
      </c>
      <c r="C29" s="4" t="inlineStr">
        <is>
          <t xml:space="preserve"> </t>
        </is>
      </c>
      <c r="D29" s="4" t="inlineStr">
        <is>
          <t xml:space="preserve"> </t>
        </is>
      </c>
      <c r="E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row>
    <row r="31">
      <c r="A31" s="4" t="inlineStr">
        <is>
          <t>Name</t>
        </is>
      </c>
      <c r="B31" s="4" t="inlineStr">
        <is>
          <t>Revenue</t>
        </is>
      </c>
      <c r="C31" s="4" t="inlineStr">
        <is>
          <t xml:space="preserve"> </t>
        </is>
      </c>
      <c r="D31" s="4" t="inlineStr">
        <is>
          <t xml:space="preserve"> </t>
        </is>
      </c>
      <c r="E31" s="4" t="inlineStr">
        <is>
          <t xml:space="preserve"> </t>
        </is>
      </c>
    </row>
    <row r="32">
      <c r="A32" s="4" t="inlineStr">
        <is>
          <t>Non-GAAP Measure Description</t>
        </is>
      </c>
      <c r="B32" s="4" t="inlineStr">
        <is>
          <t>(6) We identified Adjusted EBITDA margin for Fiscal 2024 as our Company-Selected Measure that represents, in our view, the most important financial performance measure used to link Compensation Actually Paid in Fiscal 2024 to Company performance. Adjusted EBITDA margin was one of two of our financial performance measures used in the Company’s annual cash incentive program, as well as one of two of our equally weighted PSU measures, for Fiscal 2024. We define “Adjusted EBITDA margin” as Adjusted EBITDA divided by revenue, with “Adjusted EBITDA” defined as net income (loss) adjusted to exclude the impact of depreciation and amortization, stock-based compensation expense, interest income, interest expense, other income, income taxes, restructuring and abandonment costs, legal and transaction-related fees and other items that we do not consider representative of our underlying operating performance. Adjusted EBITDA margin and Adjusted EBITDA are non-GAAP measures. See Annex A of this Proxy Statement for reconciliations of non-GAAP items, including Adjusted EBITDA margin and Adjusted EBITDA.</t>
        </is>
      </c>
      <c r="C32" s="4" t="inlineStr">
        <is>
          <t xml:space="preserve"> </t>
        </is>
      </c>
      <c r="D32" s="4" t="inlineStr">
        <is>
          <t xml:space="preserve"> </t>
        </is>
      </c>
      <c r="E32" s="4" t="inlineStr">
        <is>
          <t xml:space="preserve"> </t>
        </is>
      </c>
    </row>
    <row r="33">
      <c r="A33" s="4" t="inlineStr">
        <is>
          <t>Measure:: 3</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Name</t>
        </is>
      </c>
      <c r="B35" s="4" t="inlineStr">
        <is>
          <t>Adjusted EBITDA margin</t>
        </is>
      </c>
      <c r="C35" s="4" t="inlineStr">
        <is>
          <t xml:space="preserve"> </t>
        </is>
      </c>
      <c r="D35" s="4" t="inlineStr">
        <is>
          <t xml:space="preserve"> </t>
        </is>
      </c>
      <c r="E35" s="4" t="inlineStr">
        <is>
          <t xml:space="preserve"> </t>
        </is>
      </c>
    </row>
    <row r="36">
      <c r="A36" s="4" t="inlineStr">
        <is>
          <t>PEO</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Adjustment to Compensation, Amount</t>
        </is>
      </c>
      <c r="B38" s="5" t="n">
        <v>-2117729</v>
      </c>
      <c r="C38" s="4" t="inlineStr">
        <is>
          <t xml:space="preserve"> </t>
        </is>
      </c>
      <c r="D38" s="4" t="inlineStr">
        <is>
          <t xml:space="preserve"> </t>
        </is>
      </c>
      <c r="E38" s="4" t="inlineStr">
        <is>
          <t xml:space="preserve"> </t>
        </is>
      </c>
    </row>
    <row r="39">
      <c r="A39" s="4" t="inlineStr">
        <is>
          <t>PEO | Aggregate Change in Present Value of Accumulated Benefit for All Pension Plans Reported in Summary Compensation Table</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Adjustment to Compensation, Amount</t>
        </is>
      </c>
      <c r="B41" s="6" t="n">
        <v>-5260424</v>
      </c>
      <c r="C41" s="4" t="inlineStr">
        <is>
          <t xml:space="preserve"> </t>
        </is>
      </c>
      <c r="D41" s="4" t="inlineStr">
        <is>
          <t xml:space="preserve"> </t>
        </is>
      </c>
      <c r="E41" s="4" t="inlineStr">
        <is>
          <t xml:space="preserve"> </t>
        </is>
      </c>
    </row>
    <row r="42">
      <c r="A42" s="4" t="inlineStr">
        <is>
          <t>PEO | Year-end Fair Value of Equity Awards Granted in Covered Year that are Outstanding and Unvested</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6" t="n">
        <v>2100541</v>
      </c>
      <c r="C44" s="4" t="inlineStr">
        <is>
          <t xml:space="preserve"> </t>
        </is>
      </c>
      <c r="D44" s="4" t="inlineStr">
        <is>
          <t xml:space="preserve"> </t>
        </is>
      </c>
      <c r="E44" s="4" t="inlineStr">
        <is>
          <t xml:space="preserve"> </t>
        </is>
      </c>
    </row>
    <row r="45">
      <c r="A45" s="4" t="inlineStr">
        <is>
          <t>PEO | Year-over-Year Change in Fair Value of Equity Awards Granted in Prior Years That are Outstanding and Unvested</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68411</v>
      </c>
      <c r="C47" s="4" t="inlineStr">
        <is>
          <t xml:space="preserve"> </t>
        </is>
      </c>
      <c r="D47" s="4" t="inlineStr">
        <is>
          <t xml:space="preserve"> </t>
        </is>
      </c>
      <c r="E47" s="4" t="inlineStr">
        <is>
          <t xml:space="preserve"> </t>
        </is>
      </c>
    </row>
    <row r="48">
      <c r="A48" s="4" t="inlineStr">
        <is>
          <t>PEO | Vesting Date Fair Value of Equity Awards Granted and Vested in Covered Year</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907060</v>
      </c>
      <c r="C50" s="4" t="inlineStr">
        <is>
          <t xml:space="preserve"> </t>
        </is>
      </c>
      <c r="D50" s="4" t="inlineStr">
        <is>
          <t xml:space="preserve"> </t>
        </is>
      </c>
      <c r="E50" s="4" t="inlineStr">
        <is>
          <t xml:space="preserve"> </t>
        </is>
      </c>
    </row>
    <row r="51">
      <c r="A51" s="4" t="inlineStr">
        <is>
          <t>PEO | Change in Fair Value as of Vesting Date of Prior Year Equity Awards Vested in Covered Year</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203506</v>
      </c>
      <c r="C53" s="4" t="inlineStr">
        <is>
          <t xml:space="preserve"> </t>
        </is>
      </c>
      <c r="D53" s="4" t="inlineStr">
        <is>
          <t xml:space="preserve"> </t>
        </is>
      </c>
      <c r="E53" s="4" t="inlineStr">
        <is>
          <t xml:space="preserve"> </t>
        </is>
      </c>
    </row>
    <row r="54">
      <c r="A54" s="4" t="inlineStr">
        <is>
          <t>PEO | Prior Year End Fair Value of Equity Awards Granted in Any Prior Year that Fail to Meet Applicable Vesting Conditions During Covered Year</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0</v>
      </c>
      <c r="C56" s="4" t="inlineStr">
        <is>
          <t xml:space="preserve"> </t>
        </is>
      </c>
      <c r="D56" s="4" t="inlineStr">
        <is>
          <t xml:space="preserve"> </t>
        </is>
      </c>
      <c r="E56" s="4" t="inlineStr">
        <is>
          <t xml:space="preserve"> </t>
        </is>
      </c>
    </row>
    <row r="57">
      <c r="A57" s="4" t="inlineStr">
        <is>
          <t>Non-PEO NEO</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6" t="n">
        <v>-1451076</v>
      </c>
      <c r="C59" s="4" t="inlineStr">
        <is>
          <t xml:space="preserve"> </t>
        </is>
      </c>
      <c r="D59" s="4" t="inlineStr">
        <is>
          <t xml:space="preserve"> </t>
        </is>
      </c>
      <c r="E59" s="4" t="inlineStr">
        <is>
          <t xml:space="preserve"> </t>
        </is>
      </c>
    </row>
    <row r="60">
      <c r="A60" s="4" t="inlineStr">
        <is>
          <t>Non-PEO NEO | Aggregate Change in Present Value of Accumulated Benefit for All Pension Plans Reported in Summary Compensation Table</t>
        </is>
      </c>
      <c r="B60" s="4" t="inlineStr">
        <is>
          <t xml:space="preserve"> </t>
        </is>
      </c>
      <c r="C60" s="4" t="inlineStr">
        <is>
          <t xml:space="preserve"> </t>
        </is>
      </c>
      <c r="D60" s="4" t="inlineStr">
        <is>
          <t xml:space="preserve"> </t>
        </is>
      </c>
      <c r="E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3793988</v>
      </c>
      <c r="C62" s="4" t="inlineStr">
        <is>
          <t xml:space="preserve"> </t>
        </is>
      </c>
      <c r="D62" s="4" t="inlineStr">
        <is>
          <t xml:space="preserve"> </t>
        </is>
      </c>
      <c r="E62" s="4" t="inlineStr">
        <is>
          <t xml:space="preserve"> </t>
        </is>
      </c>
    </row>
    <row r="63">
      <c r="A63" s="4" t="inlineStr">
        <is>
          <t>Non-PEO NEO | Year-end Fair Value of Equity Awards Granted in Covered Year that are Outstanding and Unvested</t>
        </is>
      </c>
      <c r="B63" s="4" t="inlineStr">
        <is>
          <t xml:space="preserve"> </t>
        </is>
      </c>
      <c r="C63" s="4" t="inlineStr">
        <is>
          <t xml:space="preserve"> </t>
        </is>
      </c>
      <c r="D63" s="4" t="inlineStr">
        <is>
          <t xml:space="preserve"> </t>
        </is>
      </c>
      <c r="E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6" t="n">
        <v>2165716</v>
      </c>
      <c r="C65" s="4" t="inlineStr">
        <is>
          <t xml:space="preserve"> </t>
        </is>
      </c>
      <c r="D65" s="4" t="inlineStr">
        <is>
          <t xml:space="preserve"> </t>
        </is>
      </c>
      <c r="E65" s="4" t="inlineStr">
        <is>
          <t xml:space="preserve"> </t>
        </is>
      </c>
    </row>
    <row r="66">
      <c r="A66" s="4" t="inlineStr">
        <is>
          <t>Non-PEO NEO | Year-over-Year Change in Fair Value of Equity Awards Granted in Prior Years That are Outstanding and Unvested</t>
        </is>
      </c>
      <c r="B66" s="4" t="inlineStr">
        <is>
          <t xml:space="preserve"> </t>
        </is>
      </c>
      <c r="C66" s="4" t="inlineStr">
        <is>
          <t xml:space="preserve"> </t>
        </is>
      </c>
      <c r="D66" s="4" t="inlineStr">
        <is>
          <t xml:space="preserve"> </t>
        </is>
      </c>
      <c r="E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6" t="n">
        <v>-11782</v>
      </c>
      <c r="C68" s="4" t="inlineStr">
        <is>
          <t xml:space="preserve"> </t>
        </is>
      </c>
      <c r="D68" s="4" t="inlineStr">
        <is>
          <t xml:space="preserve"> </t>
        </is>
      </c>
      <c r="E68" s="4" t="inlineStr">
        <is>
          <t xml:space="preserve"> </t>
        </is>
      </c>
    </row>
    <row r="69">
      <c r="A69" s="4" t="inlineStr">
        <is>
          <t>Non-PEO NEO | Vesting Date Fair Value of Equity Awards Granted and Vested in Covered Year</t>
        </is>
      </c>
      <c r="B69" s="4" t="inlineStr">
        <is>
          <t xml:space="preserve"> </t>
        </is>
      </c>
      <c r="C69" s="4" t="inlineStr">
        <is>
          <t xml:space="preserve"> </t>
        </is>
      </c>
      <c r="D69" s="4" t="inlineStr">
        <is>
          <t xml:space="preserve"> </t>
        </is>
      </c>
      <c r="E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row>
    <row r="71">
      <c r="A71" s="4" t="inlineStr">
        <is>
          <t>Adjustment to Compensation, Amount</t>
        </is>
      </c>
      <c r="B71" s="6" t="n">
        <v>156011</v>
      </c>
      <c r="C71" s="4" t="inlineStr">
        <is>
          <t xml:space="preserve"> </t>
        </is>
      </c>
      <c r="D71" s="4" t="inlineStr">
        <is>
          <t xml:space="preserve"> </t>
        </is>
      </c>
      <c r="E71" s="4" t="inlineStr">
        <is>
          <t xml:space="preserve"> </t>
        </is>
      </c>
    </row>
    <row r="72">
      <c r="A72" s="4" t="inlineStr">
        <is>
          <t>Non-PEO NEO | Change in Fair Value as of Vesting Date of Prior Year Equity Awards Vested in Covered Year</t>
        </is>
      </c>
      <c r="B72" s="4" t="inlineStr">
        <is>
          <t xml:space="preserve"> </t>
        </is>
      </c>
      <c r="C72" s="4" t="inlineStr">
        <is>
          <t xml:space="preserve"> </t>
        </is>
      </c>
      <c r="D72" s="4" t="inlineStr">
        <is>
          <t xml:space="preserve"> </t>
        </is>
      </c>
      <c r="E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row>
    <row r="74">
      <c r="A74" s="4" t="inlineStr">
        <is>
          <t>Adjustment to Compensation, Amount</t>
        </is>
      </c>
      <c r="B74" s="6" t="n">
        <v>45891</v>
      </c>
      <c r="C74" s="4" t="inlineStr">
        <is>
          <t xml:space="preserve"> </t>
        </is>
      </c>
      <c r="D74" s="4" t="inlineStr">
        <is>
          <t xml:space="preserve"> </t>
        </is>
      </c>
      <c r="E74" s="4" t="inlineStr">
        <is>
          <t xml:space="preserve"> </t>
        </is>
      </c>
    </row>
    <row r="75">
      <c r="A75" s="4" t="inlineStr">
        <is>
          <t>Non-PEO NEO | Prior Year End Fair Value of Equity Awards Granted in Any Prior Year that Fail to Meet Applicable Vesting Conditions During Covered Year</t>
        </is>
      </c>
      <c r="B75" s="4" t="inlineStr">
        <is>
          <t xml:space="preserve"> </t>
        </is>
      </c>
      <c r="C75" s="4" t="inlineStr">
        <is>
          <t xml:space="preserve"> </t>
        </is>
      </c>
      <c r="D75" s="4" t="inlineStr">
        <is>
          <t xml:space="preserve"> </t>
        </is>
      </c>
      <c r="E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row>
    <row r="77">
      <c r="A77" s="4" t="inlineStr">
        <is>
          <t>Adjustment to Compensation, Amount</t>
        </is>
      </c>
      <c r="B77" s="5" t="n">
        <v>12923</v>
      </c>
      <c r="C77" s="4" t="inlineStr">
        <is>
          <t xml:space="preserve"> </t>
        </is>
      </c>
      <c r="D77" s="4" t="inlineStr">
        <is>
          <t xml:space="preserve"> </t>
        </is>
      </c>
      <c r="E77" s="4" t="inlineStr">
        <is>
          <t xml:space="preserve"> </t>
        </is>
      </c>
    </row>
  </sheetData>
  <mergeCells count="2">
    <mergeCell ref="A1:A2"/>
    <mergeCell ref="B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28,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5T21:41:04Z</dcterms:created>
  <dcterms:modified xmlns:dcterms="http://purl.org/dc/terms/" xmlns:xsi="http://www.w3.org/2001/XMLSchema-instance" xsi:type="dcterms:W3CDTF">2025-01-15T21:41:04Z</dcterms:modified>
</cp:coreProperties>
</file>